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1" customWidth="1" min="2" max="2"/>
  </cols>
  <sheetData>
    <row r="1">
      <c r="A1" s="1" t="inlineStr">
        <is>
          <t>Document and Entity Information</t>
        </is>
      </c>
      <c r="B1" s="2" t="inlineStr">
        <is>
          <t>Jun. 12, 2020</t>
        </is>
      </c>
    </row>
    <row r="2">
      <c r="A2" s="3" t="inlineStr">
        <is>
          <t>Risk/Return:</t>
        </is>
      </c>
    </row>
    <row r="3">
      <c r="A3" s="4" t="inlineStr">
        <is>
          <t>Registrant Name</t>
        </is>
      </c>
      <c r="B3" s="4" t="inlineStr">
        <is>
          <t>Delaware Group Equity Funds IV</t>
        </is>
      </c>
    </row>
    <row r="4">
      <c r="A4" s="4" t="inlineStr">
        <is>
          <t>Document Type</t>
        </is>
      </c>
      <c r="B4" s="4" t="inlineStr">
        <is>
          <t>497</t>
        </is>
      </c>
    </row>
    <row r="5">
      <c r="A5" s="4" t="inlineStr">
        <is>
          <t>Document Period End Date</t>
        </is>
      </c>
      <c r="B5" s="4" t="inlineStr">
        <is>
          <t>Jun. 12,
		2020</t>
        </is>
      </c>
    </row>
    <row r="6">
      <c r="A6" s="4" t="inlineStr">
        <is>
          <t>Amendment Flag</t>
        </is>
      </c>
      <c r="B6" s="4" t="inlineStr">
        <is>
          <t>false</t>
        </is>
      </c>
    </row>
    <row r="7">
      <c r="A7" s="4" t="inlineStr">
        <is>
          <t>Central Index Key</t>
        </is>
      </c>
      <c r="B7" s="4" t="inlineStr">
        <is>
          <t>0000778108</t>
        </is>
      </c>
    </row>
    <row r="8">
      <c r="A8" s="4" t="inlineStr">
        <is>
          <t>Document Effective Date</t>
        </is>
      </c>
      <c r="B8" s="4" t="inlineStr">
        <is>
          <t>Jun. 12,
		2020</t>
        </is>
      </c>
    </row>
    <row r="9">
      <c r="A9" s="4" t="inlineStr">
        <is>
          <t>Document Creation Date</t>
        </is>
      </c>
      <c r="B9" s="4" t="inlineStr">
        <is>
          <t>Jun. 12,
		2020</t>
        </is>
      </c>
    </row>
    <row r="10">
      <c r="A10" s="4" t="inlineStr">
        <is>
          <t>Prospectus Date</t>
        </is>
      </c>
      <c r="B10" s="4" t="inlineStr">
        <is>
          <t>Jan. 28,
		2020</t>
        </is>
      </c>
    </row>
    <row r="11">
      <c r="A11" s="4" t="inlineStr">
        <is>
          <t>Entity Inv Company Type</t>
        </is>
      </c>
      <c r="B11" s="4" t="inlineStr">
        <is>
          <t>N-1A</t>
        </is>
      </c>
    </row>
    <row r="12">
      <c r="A12" s="4" t="inlineStr">
        <is>
          <t>Delaware Total Return Fund | Class A</t>
        </is>
      </c>
    </row>
    <row r="13">
      <c r="A13" s="3" t="inlineStr">
        <is>
          <t>Risk/Return:</t>
        </is>
      </c>
    </row>
    <row r="14">
      <c r="A14" s="4" t="inlineStr">
        <is>
          <t>Trading Symbol</t>
        </is>
      </c>
      <c r="B14" s="4" t="inlineStr">
        <is>
          <t>FITRX</t>
        </is>
      </c>
    </row>
    <row r="15">
      <c r="A15" s="4" t="inlineStr">
        <is>
          <t>Delaware Total Return Fund | Institutional Class</t>
        </is>
      </c>
    </row>
    <row r="16">
      <c r="A16" s="3" t="inlineStr">
        <is>
          <t>Risk/Return:</t>
        </is>
      </c>
    </row>
    <row r="17">
      <c r="A17" s="4" t="inlineStr">
        <is>
          <t>Trading Symbol</t>
        </is>
      </c>
      <c r="B17" s="4" t="inlineStr">
        <is>
          <t>FITUX</t>
        </is>
      </c>
    </row>
    <row r="18">
      <c r="A18" s="4" t="inlineStr">
        <is>
          <t>Delaware Total Return Fund | Class R6</t>
        </is>
      </c>
    </row>
    <row r="19">
      <c r="A19" s="3" t="inlineStr">
        <is>
          <t>Risk/Return:</t>
        </is>
      </c>
    </row>
    <row r="20">
      <c r="A20" s="4" t="inlineStr">
        <is>
          <t>Trading Symbol</t>
        </is>
      </c>
      <c r="B20" s="4" t="inlineStr">
        <is>
          <t>FITV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12, 2020</t>
        </is>
      </c>
    </row>
    <row r="2">
      <c r="A2" s="4" t="inlineStr">
        <is>
          <t>Delaware Total Return Fund</t>
        </is>
      </c>
    </row>
    <row r="3">
      <c r="A3" s="4" t="inlineStr">
        <is>
          <t>DELAWARE GROUP ® Delaware Total Return Fund (the “Fund”) Supplement to the Fund’s Statutory
Prospectus (the “Prospectus”) dated January 28, 2020 On June 10, 2020, the Board of Trustees
of the Fund approved the appointment of Macquarie Investment Management Austria Kapitalanlage AG (“MIMAK”) and Macquarie
Investment Management Global Limited (“MIMGL”) as sub-advisors to the Fund. In connection with these appointments,
the Board of Trustees voted to approve changes to the Fund’s investment strategies, the appointment of MIMAK’s portfolio
manager team to provide asset allocation services to the Fund, and MIMGL to manage real estate investment trust securities and
other equity securities from time to time and as directed by MIMAK to take effect on or about the date of this supplement. In connection therewith, effective
as of the date of this supplement, the following replaces the information in the section of the Fund’s Prospectus entitled
“Fund summaries – Delaware Total Return Fund – What are the Fund’s principal investment strategies?”: For the purposes of this section, a reference
to the Manager may also include Macquarie Investment Management Austria Kapitalanlage AG (“MIMAK,” or the “Sub-advisor”),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Fund’s assets that will be allocated to the various asset classes,
based on the market assessment and portfolio risk contribution for such asset classes. The framework is designed to limit
risk in times of market volatility and provide additional downside protection.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In addition, MIMAK may also invest in
active or passive exchange-traded funds (ETFs) that could expose the Fund to high yield securities. The Fund may also invest in real estate
related companies and real estate investment trusts (REITs). The Fund may also invest in US Treasury
futures and options on US Treasury futures to hedge against changes in interest rates. The Fund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Fund will not invest more than 20% of its assets or the economic equivalent in derivatives
instrumen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as of the date of this supplement,
the following replaces the information in the section in the Fund’s Prospectus entitled “Fund summaries – Delaware
Total Return Fund – Who manages the Fund?”: Investment manager Delaware Management Company, a series
of Macquarie Investment Management Business Trust (a Delaware statutory trust) Sub-advisors Macquarie Investment Management Austria
Kapitalanlage AG (MIMAK) serves as sub-advisor for the Fund. MIMAK is primarily responsible for the day-to-day management of the
Fund’s portfolio and determines its asset allocation. Macquarie Investment Management Austria
Kapitalanlage AG
Portfolio managers Title with MIMAK Start date on
Stefan Lö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as of the date of this supplement,
the following replaces the information in the section of the Fund’s Prospectus entitled “How we manage the Funds –
Our principal investment strategies – Delaware Total Return Fund”: For the purposes of this section, a reference
to the Manager may also include MIMAK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the
Fund’s portfolio managers. The percentage allocations within the
above ranges may change due to, among other things, market fluctuations or reallocation decisions by the Sub-advisor. Reallocations
outside of the above ranges are expected to occur infrequently.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In addition, the Manager may seek investment
advice and recommendations from its affiliates: Macquarie Investment Management Europe Limited and Macquarie Investment Management
Global Limited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s well as providing quantitative support. The Manager may permit its affiliate Macquarie
Funds Management Hong Kong Limited to execute Fund security trades on behalf of the Manager.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In addition, the Manager may also invest
in active or passive exchange-traded funds (ETFs) that could expose the Fund to high yield securities. The Fund may also invest in real estate
related companies and real estate investment trusts (REITs). The Fund may also invest in US Treasury
futures and options on US Treasury futures to hedge against changes in interest rates. The Fund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Fund will not invest more than 20% of its assets or the economic equivalent in derivatives
instruments. The Statement of Additional Information
also describes non-principal investment strategies that the Fund may use, including investing in other types of investments that
are not described in this prospectus. Effective as of the date of this supplement,
the following replaces the paragraph under the section entitled, “Who manages the Fund – Sub-advisors - Macquarie Investment
Management Austria Kapitalanlage AG”: Macquarie Investment Management Austria
Kapitalanlage AG Macquarie Investment Management Austria
Kapitalanlage AG (MIMAK) serves as the investment sub-advisor for Delaware Total Return Fund. MIMAK is located at Kaerntner
Strasse 28, 1010 Vienna, Austria. MIMAK is an affiliate of the Manager and a part of Macquarie Investment Management (MIM).
MIM is the marketing name for certain companies comprising the asset management division of Macquarie Group Limited. As of
Sept. 30, 2019, MIM managed more than $243.7 billion in assets for institutional and individual clients. The Manager has entered
into a separate sub-advisory agreement with MIMAK and compensates MIMAK out of the investment advisory fees it receives from
the Delaware Total Return Fund. A discussion of the basis for the Board’s approval of the Delaware Total Return Fund’s
sub-advisory contract with MIMAK will be made available in the Fund’s next report to shareholders. In addition to the services MIMAK provides
to Delaware Total Return Fund, the Manager may seek investment advice and recommendations from MIMAK regarding the investments
of other Funds, and the Manager may also permit MIMAK to execute Fund security trades on behalf of the Manager and exercise
investment discretion for securities in certain markets where the Manager believes it will be beneficial to utilize MIMAK’s
specialized market knowledge. The Manager retains principal responsibility for the Manager’s portion of the Funds. Effective as of the date of this supplement,
the following replaces the paragraph under the section entitled, “Who manages the Fund – Sub-advisors - Macquarie Investment
Management Global Limited”: Macquarie Investment Management Global
Limited Effective as of the date of this supplement,
the following replaces the section entitled, “Who manages the Fund – Portfolio managers – Delaware Total Return
Fund”: Stefan Lowenthal and Jürgen Wurzer
of MIMAK determine the asset allocation and have primary responsibility for making day-to-day investment decisions for the Fund.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4">
      <c r="A4" s="4" t="inlineStr">
        <is>
          <t>What are the Fund’s principal investment strategies?</t>
        </is>
      </c>
    </row>
    <row r="5">
      <c r="A5" s="4" t="inlineStr">
        <is>
          <t xml:space="preserve">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Fund’s assets that will be allocated to the various asset classes,
based on the market assessment and portfolio risk contribution for such asset classes. The framework is designed to limit
risk in times of market volatility and provide additional downside protection.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In addition, MIMAK may also invest in
active or passive exchange-traded funds (ETFs) that could expose the Fund to high yield securities. The Fund may also invest in real estate
related companies and real estate investment trusts (REITs). The Fund may also invest in US Treasury
futures and options on US Treasury futures to hedge against changes in interest rates. The Fund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Fund will not invest more than 20% of its assets or the economic equivalent in derivatives
instrumen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dgef_RiskReturn1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2,
		2020</t>
        </is>
      </c>
    </row>
    <row r="5">
      <c r="A5" s="4" t="inlineStr">
        <is>
          <t>Registrant Name</t>
        </is>
      </c>
      <c r="B5" s="4" t="inlineStr">
        <is>
          <t>dei_EntityRegistrantName</t>
        </is>
      </c>
      <c r="C5" s="4" t="inlineStr">
        <is>
          <t>Delaware Group Equity Funds IV</t>
        </is>
      </c>
    </row>
    <row r="6">
      <c r="A6" s="4" t="inlineStr">
        <is>
          <t>Central Index Key</t>
        </is>
      </c>
      <c r="B6" s="4" t="inlineStr">
        <is>
          <t>dei_EntityCentralIndexKey</t>
        </is>
      </c>
      <c r="C6" s="4" t="inlineStr">
        <is>
          <t>00007781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2,
		2020</t>
        </is>
      </c>
    </row>
    <row r="9">
      <c r="A9" s="4" t="inlineStr">
        <is>
          <t>Document Effective Date</t>
        </is>
      </c>
      <c r="B9" s="4" t="inlineStr">
        <is>
          <t>dei_DocumentEffectiveDate</t>
        </is>
      </c>
      <c r="C9" s="4" t="inlineStr">
        <is>
          <t>Jun. 12,
		2020</t>
        </is>
      </c>
    </row>
    <row r="10">
      <c r="A10" s="4" t="inlineStr">
        <is>
          <t>Prospectus Date</t>
        </is>
      </c>
      <c r="B10" s="4" t="inlineStr">
        <is>
          <t>rr_ProspectusDate</t>
        </is>
      </c>
      <c r="C10" s="4" t="inlineStr">
        <is>
          <t>Jan. 28,
		2020</t>
        </is>
      </c>
    </row>
    <row r="11">
      <c r="A11" s="4" t="inlineStr">
        <is>
          <t>Entity Inv Company Type</t>
        </is>
      </c>
      <c r="B11" s="4" t="inlineStr">
        <is>
          <t>dei_EntityInvCompanyType</t>
        </is>
      </c>
      <c r="C11" s="4" t="inlineStr">
        <is>
          <t>N-1A</t>
        </is>
      </c>
    </row>
    <row r="12">
      <c r="A12" s="4" t="inlineStr">
        <is>
          <t>Delaware Total Return Fund</t>
        </is>
      </c>
    </row>
    <row r="13">
      <c r="A13" s="3" t="inlineStr">
        <is>
          <t>Risk/Return:</t>
        </is>
      </c>
      <c r="B13" s="4" t="inlineStr">
        <is>
          <t>dgef_RiskReturn1Abstract</t>
        </is>
      </c>
    </row>
    <row r="14">
      <c r="A14" s="4" t="inlineStr">
        <is>
          <t>Supplement to Prospectus</t>
        </is>
      </c>
      <c r="B14" s="4" t="inlineStr">
        <is>
          <t>rr_SupplementToProspectusTextBlock</t>
        </is>
      </c>
      <c r="C14" s="4" t="inlineStr">
        <is>
          <t>DELAWARE GROUP ® Delaware Total Return Fund (the “Fund”) Supplement to the Fund’s Statutory
Prospectus (the “Prospectus”) dated January 28, 2020 On June 10, 2020, the Board of Trustees
of the Fund approved the appointment of Macquarie Investment Management Austria Kapitalanlage AG (“MIMAK”) and Macquarie
Investment Management Global Limited (“MIMGL”) as sub-advisors to the Fund. In connection with these appointments,
the Board of Trustees voted to approve changes to the Fund’s investment strategies, the appointment of MIMAK’s portfolio
manager team to provide asset allocation services to the Fund, and MIMGL to manage real estate investment trust securities and
other equity securities from time to time and as directed by MIMAK to take effect on or about the date of this supplement. In connection therewith, effective
as of the date of this supplement, the following replaces the information in the section of the Fund’s Prospectus entitled
“Fund summaries – Delaware Total Return Fund – What are the Fund’s principal investment strategies?”: For the purposes of this section, a reference
to the Manager may also include Macquarie Investment Management Austria Kapitalanlage AG (“MIMAK,” or the “Sub-advisor”),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Fund’s assets that will be allocated to the various asset classes,
based on the market assessment and portfolio risk contribution for such asset classes. The framework is designed to limit
risk in times of market volatility and provide additional downside protection.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In addition, MIMAK may also invest in
active or passive exchange-traded funds (ETFs) that could expose the Fund to high yield securities. The Fund may also invest in real estate
related companies and real estate investment trusts (REITs). The Fund may also invest in US Treasury
futures and options on US Treasury futures to hedge against changes in interest rates. The Fund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Fund will not invest more than 20% of its assets or the economic equivalent in derivatives
instrumen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as of the date of this supplement,
the following replaces the information in the section in the Fund’s Prospectus entitled “Fund summaries – Delaware
Total Return Fund – Who manages the Fund?”: Investment manager Delaware Management Company, a series
of Macquarie Investment Management Business Trust (a Delaware statutory trust) Sub-advisors Macquarie Investment Management Austria
Kapitalanlage AG (MIMAK) serves as sub-advisor for the Fund. MIMAK is primarily responsible for the day-to-day management of the
Fund’s portfolio and determines its asset allocation. Macquarie Investment Management Austria
Kapitalanlage AG
Portfolio managers Title with MIMAK Start date on
Stefan Lö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as of the date of this supplement,
the following replaces the information in the section of the Fund’s Prospectus entitled “How we manage the Funds –
Our principal investment strategies – Delaware Total Return Fund”: For the purposes of this section, a reference
to the Manager may also include MIMAK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the
Fund’s portfolio managers. The percentage allocations within the
above ranges may change due to, among other things, market fluctuations or reallocation decisions by the Sub-advisor. Reallocations
outside of the above ranges are expected to occur infrequently.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In addition, the Manager may seek investment
advice and recommendations from its affiliates: Macquarie Investment Management Europe Limited and Macquarie Investment Management
Global Limited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MIMGL is also responsible for
managing real estate investment trust securities and other equity asset classes to which the portfolio managers may allocate assets
from time to time, as well as providing quantitative support. The Manager may permit its affiliate Macquarie
Funds Management Hong Kong Limited to execute Fund security trades on behalf of the Manager.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In addition, the Manager may also invest
in active or passive exchange-traded funds (ETFs) that could expose the Fund to high yield securities. The Fund may also invest in real estate
related companies and real estate investment trusts (REITs). The Fund may also invest in US Treasury
futures and options on US Treasury futures to hedge against changes in interest rates. The Fund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Fund will not invest more than 20% of its assets or the economic equivalent in derivatives
instruments. The Statement of Additional Information
also describes non-principal investment strategies that the Fund may use, including investing in other types of investments that
are not described in this prospectus. Effective as of the date of this supplement,
the following replaces the paragraph under the section entitled, “Who manages the Fund – Sub-advisors - Macquarie Investment
Management Austria Kapitalanlage AG”: Macquarie Investment Management Austria
Kapitalanlage AG Macquarie Investment Management Austria
Kapitalanlage AG (MIMAK) serves as the investment sub-advisor for Delaware Total Return Fund. MIMAK is located at Kaerntner
Strasse 28, 1010 Vienna, Austria. MIMAK is an affiliate of the Manager and a part of Macquarie Investment Management (MIM).
MIM is the marketing name for certain companies comprising the asset management division of Macquarie Group Limited. As of
Sept. 30, 2019, MIM managed more than $243.7 billion in assets for institutional and individual clients. The Manager has entered
into a separate sub-advisory agreement with MIMAK and compensates MIMAK out of the investment advisory fees it receives from
the Delaware Total Return Fund. A discussion of the basis for the Board’s approval of the Delaware Total Return Fund’s
sub-advisory contract with MIMAK will be made available in the Fund’s next report to shareholders. In addition to the services MIMAK provides
to Delaware Total Return Fund, the Manager may seek investment advice and recommendations from MIMAK regarding the investments
of other Funds, and the Manager may also permit MIMAK to execute Fund security trades on behalf of the Manager and exercise
investment discretion for securities in certain markets where the Manager believes it will be beneficial to utilize MIMAK’s
specialized market knowledge. The Manager retains principal responsibility for the Manager’s portion of the Funds. Effective as of the date of this supplement,
the following replaces the paragraph under the section entitled, “Who manages the Fund – Sub-advisors - Macquarie Investment
Management Global Limited”: Macquarie Investment Management Global
Limited Effective as of the date of this supplement,
the following replaces the section entitled, “Who manages the Fund – Portfolio managers – Delaware Total Return
Fund”: Stefan Lowenthal and Jürgen Wurzer
of MIMAK determine the asset allocation and have primary responsibility for making day-to-day investment decisions for the Fund.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15">
      <c r="A15" s="4" t="inlineStr">
        <is>
          <t>Strategy</t>
        </is>
      </c>
      <c r="B15" s="4" t="inlineStr">
        <is>
          <t>rr_StrategyHeading</t>
        </is>
      </c>
      <c r="C15" s="4" t="inlineStr">
        <is>
          <t>What are the Fund’s principal investment strategies?</t>
        </is>
      </c>
    </row>
    <row r="16">
      <c r="A16" s="4" t="inlineStr">
        <is>
          <t>Strategy Narrative</t>
        </is>
      </c>
      <c r="B16" s="4" t="inlineStr">
        <is>
          <t>rr_StrategyNarrativeTextBlock</t>
        </is>
      </c>
      <c r="C16" s="4" t="inlineStr">
        <is>
          <t xml:space="preserve">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MIMAK. The percentage allocations within the
above ranges may change due to, among other things, market fluctuations or reallocation decisions by the Sub-advisor. Reallocations
outside of the above ranges are expected to occur infrequently. In allocating assets, the Sub-advisor
will apply a dedicated yield focus for existing asset classes, use systematic strategies to expand the investment universe and
implement a systematic yield-enhancing security selection process. MIMAK expresses its asset allocation convictions
across 25 directional, relative asset class decisions (pairwise views). The pairwise approach allows MIMAK to uniquely focus on
the direction, rather than the degree, of returns. The result of this approach is to deliver an optimal asset allocation
construct in the current and projected economic environment. Proprietary tools deliver additional insights that provide unique
inputs into fundamental decision making. MIMAK ’s dynamic asset-allocation
framework will be used to determine the proportion of the Fund’s assets that will be allocated to the various asset classes,
based on the market assessment and portfolio risk contribution for such asset classes. The framework is designed to limit
risk in times of market volatility and provide additional downside protection.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In addition, MIMAK may also invest in
active or passive exchange-traded funds (ETFs) that could expose the Fund to high yield securities. The Fund may also invest in real estate
related companies and real estate investment trusts (REITs). The Fund may also invest in US Treasury
futures and options on US Treasury futures to hedge against changes in interest rates. The Fund may invest 20% of its net assets
in derivatives, including but not limited to, options, futures, forwards, and swaps. The Manager will invest in derivatives for
the purpose of gaining market exposure hedging, generating income through option overwriting, and to facilitate foreign currency
transactions. Under normal conditions, the Fund will not invest more than 20% of its assets or the economic equivalent in derivatives
instrumen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
        </is>
      </c>
    </row>
    <row r="17">
      <c r="A17" s="4" t="inlineStr">
        <is>
          <t>Strategy Portfolio Concentration</t>
        </is>
      </c>
      <c r="B17" s="4" t="inlineStr">
        <is>
          <t>rr_StrategyPortfolioConcentration</t>
        </is>
      </c>
      <c r="C17" s="4" t="inlineStr">
        <is>
          <t>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and convertible securities with the remainder in bonds, cash and money market instruments. The percentages may change due to, among other things, market fluctuations or reallocation decisions by MIMAK.</t>
        </is>
      </c>
    </row>
    <row r="18">
      <c r="A18" s="4" t="inlineStr">
        <is>
          <t>Delaware Total Return Fund | Class A</t>
        </is>
      </c>
    </row>
    <row r="19">
      <c r="A19" s="3" t="inlineStr">
        <is>
          <t>Risk/Return:</t>
        </is>
      </c>
      <c r="B19" s="4" t="inlineStr">
        <is>
          <t>dgef_RiskReturn1Abstract</t>
        </is>
      </c>
    </row>
    <row r="20">
      <c r="A20" s="4" t="inlineStr">
        <is>
          <t>Trading Symbol</t>
        </is>
      </c>
      <c r="B20" s="4" t="inlineStr">
        <is>
          <t>dei_TradingSymbol</t>
        </is>
      </c>
      <c r="C20" s="4" t="inlineStr">
        <is>
          <t>FITRX</t>
        </is>
      </c>
    </row>
    <row r="21">
      <c r="A21" s="4" t="inlineStr">
        <is>
          <t>Delaware Total Return Fund | Institutional Class</t>
        </is>
      </c>
    </row>
    <row r="22">
      <c r="A22" s="3" t="inlineStr">
        <is>
          <t>Risk/Return:</t>
        </is>
      </c>
      <c r="B22" s="4" t="inlineStr">
        <is>
          <t>dgef_RiskReturn1Abstract</t>
        </is>
      </c>
    </row>
    <row r="23">
      <c r="A23" s="4" t="inlineStr">
        <is>
          <t>Trading Symbol</t>
        </is>
      </c>
      <c r="B23" s="4" t="inlineStr">
        <is>
          <t>dei_TradingSymbol</t>
        </is>
      </c>
      <c r="C23" s="4" t="inlineStr">
        <is>
          <t>FITUX</t>
        </is>
      </c>
    </row>
    <row r="24">
      <c r="A24" s="4" t="inlineStr">
        <is>
          <t>Delaware Total Return Fund | Class R6</t>
        </is>
      </c>
    </row>
    <row r="25">
      <c r="A25" s="3" t="inlineStr">
        <is>
          <t>Risk/Return:</t>
        </is>
      </c>
      <c r="B25" s="4" t="inlineStr">
        <is>
          <t>dgef_RiskReturn1Abstract</t>
        </is>
      </c>
    </row>
    <row r="26">
      <c r="A26" s="4" t="inlineStr">
        <is>
          <t>Trading Symbol</t>
        </is>
      </c>
      <c r="B26" s="4" t="inlineStr">
        <is>
          <t>dei_TradingSymbol</t>
        </is>
      </c>
      <c r="C26" s="4" t="inlineStr">
        <is>
          <t>FITV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28:29Z</dcterms:created>
  <dcterms:modified xmlns:dcterms="http://purl.org/dc/terms/" xmlns:xsi="http://www.w3.org/2001/XMLSchema-instance" xsi:type="dcterms:W3CDTF">2020-07-02T13:28:29Z</dcterms:modified>
</cp:coreProperties>
</file>